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ERICA"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AMERICAN GROWTH FUND INC</t>
  </si>
  <si>
    <t>Central Index Key</t>
  </si>
  <si>
    <t>dei_EntityCentralIndexKey</t>
  </si>
  <si>
    <t>Amendment Flag</t>
  </si>
  <si>
    <t>dei_AmendmentFlag</t>
  </si>
  <si>
    <t>false</t>
  </si>
  <si>
    <t>Document Creation Date</t>
  </si>
  <si>
    <t>dei_DocumentCreationDate</t>
  </si>
  <si>
    <t>Jul. 19,
		2018</t>
  </si>
  <si>
    <t>Document Effective Date</t>
  </si>
  <si>
    <t>dei_DocumentEffectiveDate</t>
  </si>
  <si>
    <t>Prospectus Date</t>
  </si>
  <si>
    <t>rr_ProspectusDate</t>
  </si>
  <si>
    <t>Nov. 30,
		2017</t>
  </si>
  <si>
    <t>Nov. 30, 2017</t>
  </si>
  <si>
    <t>American Growth Fund, Inc. American Growth Fund Series One Supplement dated July 19, 2018, to the Prospectus dated November 30, 2017 This Supplement replaces certain information contained in the Prospectus of American Growth Fund Series One dated November 30, 2017. Effective immediately, the table titled “Annual Fund Operating Expenses” in the section titled “Fee Table” is deleted and replaced with the following: Annual Fund Operating Expenses Management Fees 1.00% 1.00% 1.00% 1.00% Distribution and Service (12b-1) fees 0.30% 1.00% 1.00% None Other Expenses 5.07% 5.07% 5.07% 5.07% Acquired Fund fees and expenses (d) (e) 0.01% 0.01% 0.01% 0.01% Total Annual Fund Operating Expenses 6.38% 7.08% 7.08% 6.08% (a) Purchases of Class A and Class D shares in amounts of $1,000,000 or more which are not subject to an initial sales charge generally will be subject to a contingent deferred sales charge of 1.0% of amounts redeemed within the first year of purchase. See Class A and D Sales Charges on page 13. (d) The Total Annual Fund Operating Expenses do not correlate to the ratio of expenses to average net assets in the Financial Highlights Table below, which do not include acquired fund fees and expenses. (e) The acquired fund fees and expenses are based on estimated amounts for the current fiscal year. Effective immediately, the “Principal Investment Strategy” is deleted and replaced with the following: Effective immediately, the following risks have been added to “Principal risks of investing in the Fund”: ~ Investments in Other Investment Companies Risk - the Fund’s investments in other investment companies will be subject to the risks of the other investment companies’ portfolio securities and the Fund will bear indirectly the fees and expenses of the other investment companies in which it invests.</t>
  </si>
  <si>
    <t>Supplement [Text Block]</t>
  </si>
  <si>
    <t>agfi1_SupplementTextBlock</t>
  </si>
  <si>
    <t>AMERICAN GROWTH FUND Series On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13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1:55:17Z</dcterms:created>
  <dcterms:modified xmlns:dcterms="http://purl.org/dc/terms/" xmlns:xsi="http://www.w3.org/2001/XMLSchema-instance" xsi:type="dcterms:W3CDTF">2018-07-23T11:55:17Z</dcterms:modified>
</cp:coreProperties>
</file>